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Transactions (Tab" sheetId="19" state="visible" r:id="rId19"/>
    <sheet xmlns:r="http://schemas.openxmlformats.org/officeDocument/2006/relationships" name="Equity (Tables)" sheetId="20" state="visible" r:id="rId20"/>
    <sheet xmlns:r="http://schemas.openxmlformats.org/officeDocument/2006/relationships" name="Income Taxe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Notes Payable (Details Narrativ" sheetId="27" state="visible" r:id="rId27"/>
    <sheet xmlns:r="http://schemas.openxmlformats.org/officeDocument/2006/relationships" name="Convertible Notes Payable and D" sheetId="28" state="visible" r:id="rId28"/>
    <sheet xmlns:r="http://schemas.openxmlformats.org/officeDocument/2006/relationships" name="Equity Transactions (Details)" sheetId="29" state="visible" r:id="rId29"/>
    <sheet xmlns:r="http://schemas.openxmlformats.org/officeDocument/2006/relationships" name="Income Taxes (Details)" sheetId="30" state="visible" r:id="rId30"/>
    <sheet xmlns:r="http://schemas.openxmlformats.org/officeDocument/2006/relationships" name="Income Taxes (Details 2)" sheetId="31" state="visible" r:id="rId31"/>
    <sheet xmlns:r="http://schemas.openxmlformats.org/officeDocument/2006/relationships" name="Income Taxes (Details Narrative"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12-31</t>
        </is>
      </c>
    </row>
    <row r="11">
      <c r="A11" s="4" t="inlineStr">
        <is>
          <t>Entity File Number</t>
        </is>
      </c>
      <c r="B11" s="4" t="inlineStr">
        <is>
          <t>333-207047</t>
        </is>
      </c>
    </row>
    <row r="12">
      <c r="A12" s="4" t="inlineStr">
        <is>
          <t>Entity Registrant Name</t>
        </is>
      </c>
      <c r="B12" s="4" t="inlineStr">
        <is>
          <t>FOURTH WAVE ENERGY, INC.</t>
        </is>
      </c>
    </row>
    <row r="13">
      <c r="A13" s="4" t="inlineStr">
        <is>
          <t>Entity Central Index Key</t>
        </is>
      </c>
      <c r="B13" s="4" t="inlineStr">
        <is>
          <t>0001652958</t>
        </is>
      </c>
    </row>
    <row r="14">
      <c r="A14" s="4" t="inlineStr">
        <is>
          <t>Entity Tax Identification Number</t>
        </is>
      </c>
      <c r="B14" s="4" t="inlineStr">
        <is>
          <t>47-4046237</t>
        </is>
      </c>
    </row>
    <row r="15">
      <c r="A15" s="4" t="inlineStr">
        <is>
          <t>Entity Incorporation, State or Country Code</t>
        </is>
      </c>
      <c r="B15" s="4" t="inlineStr">
        <is>
          <t>NV</t>
        </is>
      </c>
    </row>
    <row r="16">
      <c r="A16" s="4" t="inlineStr">
        <is>
          <t>Entity Address, Address Line One</t>
        </is>
      </c>
      <c r="B16" s="4" t="inlineStr">
        <is>
          <t>75 E. Santa Clara St.</t>
        </is>
      </c>
    </row>
    <row r="17">
      <c r="A17" s="4" t="inlineStr">
        <is>
          <t>Entity Address, Address Line Two</t>
        </is>
      </c>
      <c r="B17" s="4" t="inlineStr">
        <is>
          <t>6th Floor</t>
        </is>
      </c>
    </row>
    <row r="18">
      <c r="A18" s="4" t="inlineStr">
        <is>
          <t>Entity Address, Address Line Three</t>
        </is>
      </c>
      <c r="B18" s="4" t="inlineStr">
        <is>
          <t>San Jose</t>
        </is>
      </c>
    </row>
    <row r="19">
      <c r="A19" s="4" t="inlineStr">
        <is>
          <t>Entity Address, State or Province</t>
        </is>
      </c>
      <c r="B19" s="4" t="inlineStr">
        <is>
          <t>CA</t>
        </is>
      </c>
    </row>
    <row r="20">
      <c r="A20" s="4" t="inlineStr">
        <is>
          <t>Entity Address, Postal Zip Code</t>
        </is>
      </c>
      <c r="B20" s="4" t="inlineStr">
        <is>
          <t>95113</t>
        </is>
      </c>
    </row>
    <row r="21">
      <c r="A21" s="4" t="inlineStr">
        <is>
          <t>Country Region</t>
        </is>
      </c>
      <c r="B21" s="4" t="inlineStr">
        <is>
          <t>(818)</t>
        </is>
      </c>
    </row>
    <row r="22">
      <c r="A22" s="4" t="inlineStr">
        <is>
          <t>City Area Code</t>
        </is>
      </c>
      <c r="B22" s="4" t="inlineStr">
        <is>
          <t>855-8199</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D32" s="5" t="n">
        <v>19875000</v>
      </c>
    </row>
    <row r="33">
      <c r="A33" s="4" t="inlineStr">
        <is>
          <t>Entity Common Stock, Shares Outstanding</t>
        </is>
      </c>
      <c r="C33" s="6" t="n">
        <v>387647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Related Party
Transactions Effective April 30, 2019, the Company agreed to increase
compensation to the President of the Company to $11,500 per month for management services if funds are available or to accrue such amount
if funds are not available. The agreement is verbal and can be cancelled at any time. In addition, the President of the Company
advances cash to fund operations and periodically pays expenses on behalf of the Company subject to reimbursement. Fees earned during the period are as follows:
Year ended Year ended
Prior period balance $ 104,623 $ 68,341
Management fees 138,000 121,500
Cash advances 9,305 450
Expenses paid on behalf of Company 4,229 70
Non-cash repayments (20,000 ) 
Repayments (214,320 ) (85,738 )
End of period balance $ 21,837 $ 104,623 On October 28, 2020, the Company’s
President converted $20,000 of accrued management fees for 2,000,000 shares of common stock at a conversion price of $0.01. As result
of the conversion, the Company recognized a $360,000 loss on conversion of debt. During the year ended December
31, 2020, the Company paid $2,625 to a relative of the President for consulting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5. Notes Payable On
January 15, 2020, the Company converted $20,000 in advances from a third party into a promissory note. The unsecured note bears an interest
rate of 8% and matures on January 15, 2021. On
September 30, 2020, the Company issued a $10,000 promissory note to a third party. The unsecured note bears an interest rate of 8% and
matures on September 30, 2021. During the year ended December 31, 2020, the Company repaid the $10,000 promissory note. During the years ended December
31, 2020 and 2019, the Company received advances of $0 and $82,900 and repaid advances of $3,000 and $0, respectively .
On December 15, 2020, $94,000
of advances were converted into 940,000 common shares of the Company at a conversion price of $0.10 per share. As a result of the conversion,
the Company recorded a $32,900 loss on conversion of debt. As of December 31, 2020 and 2019
the combined advances and notes payable totaled $235,900 and $332,9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Payable</t>
        </is>
      </c>
      <c r="B1" s="2" t="inlineStr">
        <is>
          <t>12 Months Ended</t>
        </is>
      </c>
    </row>
    <row r="2">
      <c r="B2" s="2" t="inlineStr">
        <is>
          <t>Dec. 31, 2020</t>
        </is>
      </c>
    </row>
    <row r="3">
      <c r="A3" s="3" t="inlineStr">
        <is>
          <t>Notes to Financial Statements</t>
        </is>
      </c>
    </row>
    <row r="4">
      <c r="A4" s="4" t="inlineStr">
        <is>
          <t>Convertible Notes Payable</t>
        </is>
      </c>
      <c r="B4" s="4" t="inlineStr">
        <is>
          <t>Note
6. Convertible Notes Payable
and Derivative Liability On April 25, 2019, the Company
borrowed $30,000 from an unrelated third party. The loan is evidenced by an unsecured note which had an original issuance discount of
$2,500 plus an additional $2,500 to pay for transaction fees of the lender, which amounts will be amortized over the life of the note.
The loan bears interest at a rate of 9% and was due and payable on October 25, 2019 and became past due. If a default notice is received
the interest rate will be 18%. The unpaid principal is convertible into shares of the Company’s common stock at the conversion
price of 50% of the lowest trading price of the Company’s common stock during the 20 consecutive trading days immediately prior
to the date of conversion. Due to the variable conversion feature the note conversion feature was bifurcated from the note and recorded
as a derivative liability. The day one derivative liability was $28,112 which was recorded as a discount on the note payable and a day
one loss on the derivative liability of $9,362. In addition, the note holder was issued 25,000 shares of common stock with a relative
fair value of $6,250 which was recorded as a debt discount and will be amortized over the life of the note. On June 15, 2020, the Company
converted the $30,000 note and $2,862 of accrued interest into 438,166 shares of common stock with a fair value of $32,862. As of December
31, 2020, the balance on the loan, net of unamortized discount of $0, was $0. On June 4, 2019, the Company
borrowed $55,000 from an unrelated third party. The loan is evidenced by an unsecured note which had an original issuance discount of
$5,000 which amount will be amortized over the life of the note. The loan bears interest at a rate of 10% and is due and payable on March
4, 2020 and is currently past due. If a default notice is received the interest rate will be 20%. At any time on or before December 1,
2019 the Company may prepay the loan by paying the lender the outstanding loan principal and accrued interest plus premiums ranging from
20% to 40%. After December 1, 2019, the Company may not repay the loan without the consent of the lender. At any time after December 1,
2019, the unpaid principal is convertible into shares of the Company’s common stock at the conversion price. The conversion price
is 65% of the lowest trading price of the Company’s common stock during the 20 consecutive trading days immediately prior to the
date of conversion. Due to the variable conversion feature the note conversion feature was bifurcated from the note and recorded as a
derivative liability. The day one derivative liability was $33,615 which was recorded as a discount on the note payable. As of December
31, 2020, the balance on the loan, net of unamortized discount of $0, was $55,000. On September 9, 2019, the
Company borrowed $30,000 from an unrelated third party. The loan is evidenced by an unsecured note which had an original issuance
discount of $2,500 plus an additional $2,500 to pay for transaction fees of the lender, which amounts will be amortized over the
life of the note. The loan bears interest at a rate of 9% and is due and payable on March 9, 2020 and is currently past due. If a
default notice is received the interest rate will be 18%. The Company may prepay the loan by paying the lender the outstanding loan
principal and accrued interest plus premiums ranging from 5% to 25% and accrued interest. The unpaid principal is convertible into
shares of the Company’s common stock at the conversion price. The conversion price is 50% of the lowest trading price of the
Company’s common stock during the 20 consecutive trading days immediately prior to the date of conversion. Due to the variable
conversion feature the note conversion feature was bifurcated from the note and recorded as a derivative liability. The day one
derivative liability was $31,581, of which $20,291 was recorded as a day one loss on the derivative liability and an additional
$11,290 was recorded as a discount on the notes payable. In addition, the note holder was issued 25,000 shares of common stock with
a relative fair value of $13,710 which was recorded as a debt discount and will be amortized over the life of the note. As
of , 2020, the balance on the loan, net of unamortized discount
of $0, was $30,000. On November 14, 2019, the Company
entered into a debt agreement to borrow $85,000. The unsecured note had an original issuance discount of $20,000, which will be amortized
over the life of the note. The loan bears interest at a rate of 9% and is due and payable on May 14, 2020 and is currently past due. If
a default notice is received the interest rate will be 18%. The Company may prepay the loan by paying the lender the outstanding loan
principal and accrued interest plus premiums ranging from 5% to 25% and accrued interest. The unpaid principal is convertible into shares
of the Company’s common stock at the conversion price. The conversion price is 50% of the lowest trading price of the Company’s
common stock during the 20 consecutive trading days immediately prior to the date of conversion. Due to the variable conversion feature
the note conversion feature was bifurcated from the note and recorded as a derivative liability. The day one derivative liability was
$89,071, of which $24,071 was recorded as a day one loss on the derivative liability and an additional $65,000 was recorded as a discount
on the convertible notes payable. As of ,
2020, the balance on the loan, net of unamortized discount of On January 23, 2020, the Company
entered into an agreement for up to $120,000 in debt financing. The unsecured note had an original issuance discount of $10,500, which
will be amortized over the life of the note. The loan bears interest at a rate of 10% and each tranche is due and payable twelve months
from the date funded. The Company may prepay the loan by paying the lender the outstanding loan principal and accrued interest plus premiums
ranging from 5% to 25% and accrued interest. The unpaid principal is convertible into shares of the Company’s common stock at the
conversion price. The conversion price is 55% of the lowest trading price of the Company’s common stock during the 25 consecutive
trading days immediately prior to the date of conversion. On January 23, 2020, the Company received $40,000 with original issuance discount
of $5,000 from the first tranche of the note. On August 12, 2020, the Company received $20,000 with original issuance discount of $4,150
from the second tranche of the note. In addition, the note holder was issued 45,777 common stock warrants with a fair value of $6,249
which was recorded as a day one loss on the derivative liability. Due to the variable conversion feature the note conversion feature was
bifurcated from the note and recorded as a derivative liability. The first tranche day one derivative liability was $50,164, of which
$15,164 was recorded as a day one loss on the derivative liability and an additional $35,000 was recorded as a discount on the notes payable.
The second tranche day one derivative liability was $18,135, of which $2,285 was recorded as a day one loss on the derivative liability
and an additional $15,850 was recorded as a discount on the notes payable. During the year ended December 31, 2020, $6,538 of the unsecured
convertible note principal and $3,000 of interest was converted into 325,000 shares of common stock, of which 150,000 shares at a conversion
price of $0.02275 per share and 175,000 shares at $0.035 per share. On November 20, 2020, the Company paid $33,463 in principal payments,
$2,765 of accrued expense and $50,772 of additional interest expense on the note. As of December 31, 2020, the balance on the loan, net
of unamortized discount of $12,000, was $8,000. During the year ended December 31, 2020, the Company
issued convertible notes in the principal amount of $164,000. The notes are unsecured, bear interest at 8% per year, and are due
and payable on February 15, 2021. At the option of the holder, the notes can be converted into shares of the Company’s common stock.
The number of shares of the Company’s common stock which will be issued upon any conversion will be determined by dividing
the amount to be converted by $0.25. Due to the other variable convertible notes, these fixed convertible notes are treated as derivatives
due to possibility of insufficient shares available at conversion to settle the notes. The day one derivative liability was $81,686 and
recorded as a discount on the notes payable. In September 2020, $164,000 of unsecured convertible notes were converted into 656,000 shares
of common stock at a conversion price of $0.25 per share. As of December 31, 2020, the balance on the loans, net of unamortized discount
of $0, was $0. During the year ended December 31, 2020, the Company
issued convertible notes in the principal amount of $285,000. The notes are unsecured, have a six-month maturity, bear interest
at 8% per year, and are due and payable at various dates from April through June 2021. At the option of the holder, the notes can be converted
into shares of the Company’s common stock. The number of shares of the Company’s common stock which will be issued upon
any conversion will be determined by dividing the amount to be converted by $0.10. Due to the other variable convertible notes, these
fixed convertible notes are treated as derivatives due to possibility of insufficient shares available at conversion to settle the notes.
The day one derivative liability was $254,317, of which $10,317 was recorded as a day one loss on the derivative liability and an additional
$244,000 was recorded as a discount on the convertible notes payable. As of December 31, 2020, the balance on the loans, net of unamortized
discount of $160,412, was $124,588. On August 6, 2020, the Company
issued a note in the principal amount of $390,000 for payment of investor relations services. The investor relations services are for
a period of one year and recorded as a prepaid asset with a balance of $260,000 as of December 31, 2020. The note does not bear interest,
is unsecured and is due and payable on August 6, 2023. At the option of the holder, the note is convertible into shares of the Company's
common stock. The unpaid principal is convertible into shares of the Company’s common stock at the conversion price. The conversion
price shall be the lesser of $0.40 or 85% of the trading price of the Company’s common stock on the day immediately preceding the
date of conversion. Due to the variable conversion feature the note conversion feature was bifurcated from the note and recorded as a
derivative liability. The day one derivative liability was $158,542, which was recorded as a discount on the convertible notes payable
and will be amortized over the life of the note. As of December 31, 2020, the balance on the loan, net of unamortized discount of $94,691
was $295,309. On November 17, 2020, the Company
entered into a debt agreement to borrow $85,000. The unsecured note had an original issuance discount of $3,500, which will be amortized
over the life of the note. The loan bears interest at a rate of 8% and is due and payable on November 17, 2021. The unpaid principal is
convertible into shares of the Company’s common stock at the conversion price. The conversion price is 65% of the average two lowest
trading price of the Company’s common stock during the 15 consecutive trading days immediately prior to the date of conversion.
Due to the variable conversion feature the note conversion feature was bifurcated from the note and recorded as a derivative liability.
The day one derivative liability was $130,303, of which $48,803 was recorded as a day one loss on the derivative liability and an additional
$81,500 was recorded as a discount on the convertible notes payable As of , 2020, the balance on the loan, net of unamortized discount of As of December 31, 2020, the
total derivative liability on the above notes was adjusted to a fair value of $676,022. During the year ended December 31, 2020, $370,814
of the discount was amortized leaving an unamortized balance of $341,856. The fair value of the conversion option was estimated using
the Black-Scholes option pricing model and the following assumptions during the period: fair value of stock $0.12 - $0.55, volatility
of 50% - 73% based on a comparable company peer group, expected term of 1.00 - 5.00 years, risk-free rate of 0.10% - 1.55% and a dividend
yield of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Note
7. Equity Common
Stock
On
March 16, 2020 the Company acquired all of the outstanding shares of Fourth Wave Energy, Inc. for 6,200,000 restricted shares of the Company’s
common stock. At the time of acquisition, Fourth Wave Energy, Inc. had no assets, liabilities and no current or prior operations. The
fair value of the shares issues was $2,170,000 and recorded as share-based compensation.
During the
year ended December 31, 2020, the Company issued 400,000 shares of common stock for cash proceeds of $100,000.
On October
28, 2020, the Company issued 2,000,000 shares of common stock upon the conversion of $20,000 in accrued management fees. See Note 4.
On December 1, 2020, the Company entered into a three month consulting
agreement for investor relation services. Upon signing the agreement, the Company agrees to compensate the Consultant a monthly fee of
$10,000 plus 400,000 shares of common stock. In December 2020, 400,000 shares of common stock were issued for services. The shares were
valued at $0.23, the closing price of the Company’s stock on December 1, 2020. During the
year ended December 31, 2020, the Company issued 940,000 shares of common stock upon the conversion of debt $94,000 of principal. See
Note 5.
During the
year ended December 31, 2020, the Company issued 1,419,166 shares of common stock upon the conversion of debt $200,538 of principal and
$5,862 of accrued interest. See Note 6. Preferred
Stock
On March
26, 2020, the Company designated 1,000 shares of its original 5,000,000 authorized shares of Preferred Stock as Series A Preferred Stock
(“Series A”) with a $0.001 par value. Each Series A Preferred share entitles the holder to vote on all matters submitted to
a vote of our shareholders or with respect to actions that may be taken by written consent. The 1,000 shares of Series A shares have the
voting power of 250% of the outstanding common shares at the time of any vote. The holders of the Series A shares are entitled to
receive, when, as and if declared by the Board of Directors out of funds legally available, annual dividends payable in cash on the 31st
day of December in each year, commencing on December 3l, 2020 at the rate of $0.10 per share per year. On March 26, 2020, the Company
issued 1,000 shares of its Series A preferred stock with a fair value of $744,455 to the Company’s CEO, J. Jacob Isaacs. The Company
recognized this fair value as compensation during the year ended December 31, 2020.
Stock
Warrants
On August 7, 2020, the Company issued 45,977 common
stock warrants in conjunction with a convertible note. The warrants have a 5-year life and an exercise price of $0.87. The common stock
warrants had a fair value of $6,249 which was recorded as a day one loss on the derivative liability. In September 2020, there was a partial
conversion of debt at a conversion price of $0.035 as described in Note 5. Due to a reset provision in the warrant agreement, the exercise
price reset to $0.035 and the corresponding warrants increased to 1,142,857. The following table summarizes the stock warrant activity
for the nine months ended December 31, 2020:
Weight-Average
Warrants Exercise Price Per Share
Outstanding, December 31, 2019 -
Granted due to reset provision 1,142,857 $ 0.035
Exercised -
Forfeited -
Expired -
Outstanding, December 31, 2020 1,142,857 $ 0.035 The Company valued the warrants using the Black-Scholes
model with the following key assumptions ranging from: fair value stock price, $0.135 - $0.40, Exercise price, $0.035 -$.087, Term 5 years,
Volatility 58% - 63%, and Discount rate 0.23% - 0.36% and a dividend yield of 0%. As of December 31, 2020, the outstanding stock warrants
have a weighted average remaining term of 4.60 years and an intrinsic value of $114,2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Income
Taxes The cumulative tax effect at
the expected rate of 21% of significant items comprising the Company’s net deferred tax amount is as follows:
December 31, 2020 December 31, 2019
Deferred tax asset attributable to:
Net operating loss $ 448,700 $ 193,200
Valuation allowance (448,700 ) (193,200 )
Net deferred income tax assets $  $  A reconciliation of income tax
provision to the provision that would be recognized under the statutory rates is as follows:
December 31, 2020 December 31, 2019
Benefit attributable to operating loss $ 1,067,700 $ 121,600
Non-deductible (812,200 ) (63,000 )
Valuation allowance (255,500 ) (58,600 )
Provisions for income taxes $  $  The amount taken into income
as deferred tax assets must reflect that portion of the income tax loss carry forwards that is more likely-than-not to be realized from
future operations. The Company has chosen to provide an allowance of 100% against all available income tax loss carry forwards,
regardless of their time of expiry. No provision for income taxes
has been provided in these financial statements due to the net loss. At December 31, 2020, the Company has net operating loss
carry forwards totaling approximately $2,137,000, which will be carried forward to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Commitments and
Contingencies In connection with the acquisition
of Fourth Wave Energy, Inc., the Company entered into consulting agreements with certain members of Fourth Wave. The consulting
agreements require the Company to pay $385,000 in consulting fees during the terms of the consulting agreements, all but one of which
expired between May 31 and June 30, 2020. One consulting agreement is for a twelve-month period and expires on March 31, 2021.
As of December 31, 2020, the Company accrued $367,850 as expenses for these consulting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Subsequent Events On January 15, 2021, the Company repaid $20,000 in
principal, $882 in accrued interest and $12,118 additional interest expense on an unsecured convertible note payable. On January 15, 2021, the Company converted a $10,000
promissory note into 100,000 shares of common stock at a conversion price of $0.10. On January 28, 2021, the Company entered into
a purchase agreement with an investor, Tysadco Partners LLC, (the “Investor”) providing for the purchase of up to $10,000,000
of the Company’s common stock (‘the Commitment Amount”) over a 24-month-term that commenced on January 28, 2021.
In February 2021, the Investor funded $204,000 to the Company. The Company issued the Investor 1,700,000 restricted common shares
at an effective price of $0.12 per share, with no registration rights upon signing the agreement. The Company will issue the Investor
an additional 500,000 restricted common shares for as consideration for providing the equity line. In February 2021, 800,000 shares of common stock were issued for services
rendered pursuant to a consulting agreement. See Note 7. On February 3, 2021, the Company repaid $85,000 in
principal, $1,453 in accrued interest and $21,590 additional interest expense on an unsecured convertible note payable. On February 11, 2021, the Company repaid $30,000 in
principal, $3,854 in accrued interest and $11,146 additional interest expense on an unsecured convertible note payable. On February 16, 2021, the Company converted a $20,000
promissory note and $1,745 of accrued interest into 217,447 shares of common stock at a conversion price of $0.10. On March 10, 2021, the Company transferred all of
the rights to the GeoSolar Plus System (“GSP”) to GeoSolar Technologies, Inc. ("GST") in exchange for 10,000,000 shares of
GST's common stock. In connection with the acquisition of Fourth
Wave, Inc. (“FWAV”), the Company entered into consulting agreements with certain founders of FWAV. The consulting
agreements require the Company to collectively pay $385,000 in consulting fees during the terms of the consulting agreements. In
2021, the Company and the consultants agreed to the exchange of shares and release and assumption of liabilities. The consultants
agreed to return 75% of their shares of the Company's common stock in exchange for shares of GeoSolar Technologies, Inc. ("GST").
The consultants will receive one share of GST for each four shares of the Company's common stock the consultants hold after the
return of their shares of the Company's common stock. In exchange, the consultants agreed to release the Company from any liability
for any consulting fees owed to the them by the Company. In 2021, 4,350,000 shares of the Company's common stock were returned to
the Company and cancelled. Subsequent to December 31, 2020,
the Company borrowed $150,000 from unrelated third parties. The loans are unsecured, bear interest at 8% per year, and are due and payable
in six months for agreement date. At the option of the lenders the loans may be converted into shares of the Company's common stock at
a conversion price of $0.10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Proceeds from notes payable, related party</t>
        </is>
      </c>
    </row>
    <row r="4">
      <c r="A4" s="4" t="inlineStr">
        <is>
          <t>Use of Estimates</t>
        </is>
      </c>
      <c r="B4" s="4" t="inlineStr">
        <is>
          <t>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t>
        </is>
      </c>
    </row>
    <row r="5">
      <c r="A5" s="4" t="inlineStr">
        <is>
          <t>Cash and Cash Equivalents</t>
        </is>
      </c>
      <c r="B5" s="4" t="inlineStr">
        <is>
          <t>Cash and Cash Equivalents The Company considers all highly
liquid investments with an original purchase maturity of three months or less to be cash equivalents.</t>
        </is>
      </c>
    </row>
    <row r="6">
      <c r="A6" s="4" t="inlineStr">
        <is>
          <t>Property and Equipment</t>
        </is>
      </c>
      <c r="B6" s="4" t="inlineStr">
        <is>
          <t>Property and Equipment Property and equipment is carried
at cost less accumulated depreciation. Depreciation is provided principally on the straight-line method over the useful lives as follows: Furniture
and fixtures Equipment</t>
        </is>
      </c>
    </row>
    <row r="7">
      <c r="A7" s="4" t="inlineStr">
        <is>
          <t>Fair Value of Financial Instruments</t>
        </is>
      </c>
      <c r="B7" s="4" t="inlineStr">
        <is>
          <t xml:space="preserve">Fair Value of Financial
Instruments The carrying value of short-term
instruments, including cash, accounts payable and accrued expenses, and short-term notes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The Company utilizes a three-level valuation hierarchy for disclosures
of fair value measurements, defined as follows: Level
1:
Level
2:
Level
3: </t>
        </is>
      </c>
    </row>
    <row r="8">
      <c r="A8" s="4" t="inlineStr">
        <is>
          <t>Fair Value Measurements</t>
        </is>
      </c>
      <c r="B8" s="4" t="inlineStr">
        <is>
          <t xml:space="preserve">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December 31, 2020 and 2019:
Fair value measured at December 31, 2020
Total carrying value at December 31, 2020 Quoted prices in active markets (Level 1) Significant other observable inputs (Level 2) Significant Unobservable inputs (Level 3)
Liabilities:
Derivative liabilities $ 676,022 $  $  $ 676,022
Fair value measured at December 31, 2019
Total carrying value at December 31, 2019 Quoted prices in active markets (Level 1) Significant other observable inputs (Level 2) Significant Unobservable inputs (Level 3)
Liabilities:
Derivative liabilities $ 185,295 $  $  $ 185,295 There were no transfers between Level 1, 2 or 3 during
the period. The table below presents the
change in the fair value of the derivative liability during the year ended December 31, 2020:
Fair value as of December 31, 2018 $-
Fair value on the date of issuance recorded as a debt discount 128,655
Fair value on the date of issuance recorded as a loss on derivatives 56,280
Gain on change in fair value of derivatives 360
Fair value as of December 31, 2019 185,295
Fair value on the date of issuance recorded as a debt discount 616,580
Fair value on the date of issuance recorded as a loss on derivatives 82,818
Extinguishment of liability to equity due to conversions (222,657 )
Extinguishment of liability due to payoff of debt (69,097 )
Loss on change in fair value of derivatives 83,083
Fair value as of December 31, 2020 $ 676,022 </t>
        </is>
      </c>
    </row>
    <row r="9">
      <c r="A9" s="4" t="inlineStr">
        <is>
          <t>Convertible debt</t>
        </is>
      </c>
      <c r="B9" s="4" t="inlineStr">
        <is>
          <t>Convertible
debt The
Company records a beneficial conversion feature related to the issuance of convertible debt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is>
      </c>
    </row>
    <row r="10">
      <c r="A10" s="4" t="inlineStr">
        <is>
          <t>Beneficial Conversion Features</t>
        </is>
      </c>
      <c r="B10" s="4" t="inlineStr">
        <is>
          <t>Beneficial
Conversion Features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is>
      </c>
    </row>
    <row r="11">
      <c r="A11" s="4" t="inlineStr">
        <is>
          <t>Derivative Financial Instruments</t>
        </is>
      </c>
      <c r="B11" s="4" t="inlineStr">
        <is>
          <t>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t>
        </is>
      </c>
    </row>
    <row r="12">
      <c r="A12" s="4" t="inlineStr">
        <is>
          <t>Income Taxes</t>
        </is>
      </c>
      <c r="B12" s="4" t="inlineStr">
        <is>
          <t>Income Taxes The
Company uses the assets and liability method of accounting for income taxes. Under the assets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is>
      </c>
    </row>
    <row r="13">
      <c r="A13" s="4" t="inlineStr">
        <is>
          <t>Basic and Diluted Loss Per Share</t>
        </is>
      </c>
      <c r="B13" s="4" t="inlineStr">
        <is>
          <t>Basic and Diluted Loss Per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December 31, 2020 and
2019, the Company’s potentially dilutive shares, which were not included in the calculation of net loss per share, included notes
convertible to 11,334,785 and 506,237 common shares, respectively</t>
        </is>
      </c>
    </row>
    <row r="14">
      <c r="A14" s="4" t="inlineStr">
        <is>
          <t>Stock-based Compensation</t>
        </is>
      </c>
      <c r="B14" s="4" t="inlineStr">
        <is>
          <t>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t>
        </is>
      </c>
    </row>
    <row r="15">
      <c r="A15" s="4" t="inlineStr">
        <is>
          <t>Related Parties</t>
        </is>
      </c>
      <c r="B15" s="4" t="inlineStr">
        <is>
          <t>Related Parties The Company follows ASC 850, Related
Party Disclosures, for the identification of related parties and disclosure of related party transactions.</t>
        </is>
      </c>
    </row>
    <row r="16">
      <c r="A16" s="4" t="inlineStr">
        <is>
          <t>Recent Accounting Pronouncements</t>
        </is>
      </c>
      <c r="B16" s="4" t="inlineStr">
        <is>
          <t>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hange in Fair Value of Derivative Liability</t>
        </is>
      </c>
      <c r="B4" s="4" t="inlineStr">
        <is>
          <t xml:space="preserve">The following table presents
information about the Company’s liabilities measured at fair value on a recurring basis and the Company’s estimated level
within the fair value hierarchy of those assets and liabilities as of December 31, 2020 and 2019:
Fair value measured at December 31, 2020
Total carrying value at December 31, 2020 Quoted prices in active markets (Level 1) Significant other observable inputs (Level 2) Significant Unobservable inputs (Level 3)
Liabilities:
Derivative liabilities $ 676,022 $  $  $ 676,022
Fair value measured at December 31, 2019
Total carrying value at December 31, 2019 Quoted prices in active markets (Level 1) Significant other observable inputs (Level 2) Significant Unobservable inputs (Level 3)
Liabilities:
Derivative liabilities $ 185,295 $  $  $ 185,295 The table below presents the
change in the fair value of the derivative liability during the year ended December 31, 2020:
Fair value as of December 31, 2018 $-
Fair value on the date of issuance recorded as a debt discount 128,655
Fair value on the date of issuance recorded as a loss on derivatives 56,280
Gain on change in fair value of derivatives 360
Fair value as of December 31, 2019 185,295
Fair value on the date of issuance recorded as a debt discount 616,580
Fair value on the date of issuance recorded as a loss on derivatives 82,818
Extinguishment of liability to equity due to conversions (222,657 )
Extinguishment of liability due to payoff of debt (69,097 )
Loss on change in fair value of derivatives 83,083
Fair value as of December 31, 2020 $ 676,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Fees earned during the period are as follows:
Year ended Year ended
Prior period balance $ 104,623 $ 68,341
Management fees 138,000 121,500
Cash advances 9,305 450
Expenses paid on behalf of Company 4,229 70
Non-cash repayments (20,000 ) 
Repayments (214,320 ) (85,738 )
End of period balance $ 21,837 $ 104,6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25786</v>
      </c>
      <c r="C3" s="5" t="n">
        <v>1691</v>
      </c>
    </row>
    <row r="4">
      <c r="A4" s="4" t="inlineStr">
        <is>
          <t>Prepaid assets</t>
        </is>
      </c>
      <c r="B4" s="6" t="n">
        <v>264667</v>
      </c>
      <c r="C4" s="6" t="n">
        <v>24018</v>
      </c>
    </row>
    <row r="5">
      <c r="A5" s="4" t="inlineStr">
        <is>
          <t>Total currents assets</t>
        </is>
      </c>
      <c r="B5" s="6" t="n">
        <v>290453</v>
      </c>
      <c r="C5" s="6" t="n">
        <v>25709</v>
      </c>
    </row>
    <row r="6">
      <c r="A6" s="4" t="inlineStr">
        <is>
          <t>Deposits</t>
        </is>
      </c>
      <c r="B6" s="6" t="n">
        <v>25000</v>
      </c>
      <c r="C6" s="4" t="inlineStr">
        <is>
          <t xml:space="preserve"> </t>
        </is>
      </c>
    </row>
    <row r="7">
      <c r="A7" s="4" t="inlineStr">
        <is>
          <t>Total assets</t>
        </is>
      </c>
      <c r="B7" s="6" t="n">
        <v>315453</v>
      </c>
      <c r="C7" s="6" t="n">
        <v>25709</v>
      </c>
    </row>
    <row r="8">
      <c r="A8" s="3" t="inlineStr">
        <is>
          <t>Current liabilities:</t>
        </is>
      </c>
    </row>
    <row r="9">
      <c r="A9" s="4" t="inlineStr">
        <is>
          <t>Accounts payable and accrued expenses</t>
        </is>
      </c>
      <c r="B9" s="6" t="n">
        <v>657806</v>
      </c>
      <c r="C9" s="6" t="n">
        <v>128519</v>
      </c>
    </row>
    <row r="10">
      <c r="A10" s="4" t="inlineStr">
        <is>
          <t>Accounts payable - related party</t>
        </is>
      </c>
      <c r="B10" s="6" t="n">
        <v>21837</v>
      </c>
      <c r="C10" s="6" t="n">
        <v>104623</v>
      </c>
    </row>
    <row r="11">
      <c r="A11" s="4" t="inlineStr">
        <is>
          <t>Notes payable</t>
        </is>
      </c>
      <c r="B11" s="6" t="n">
        <v>235900</v>
      </c>
      <c r="C11" s="6" t="n">
        <v>332900</v>
      </c>
    </row>
    <row r="12">
      <c r="A12" s="4" t="inlineStr">
        <is>
          <t>Convertible notes, net of unamortized discount of $83,441 and $0, respectively</t>
        </is>
      </c>
      <c r="B12" s="6" t="n">
        <v>608144</v>
      </c>
      <c r="C12" s="6" t="n">
        <v>116559</v>
      </c>
    </row>
    <row r="13">
      <c r="A13" s="4" t="inlineStr">
        <is>
          <t>Derivative liability</t>
        </is>
      </c>
      <c r="B13" s="6" t="n">
        <v>676022</v>
      </c>
      <c r="C13" s="6" t="n">
        <v>185295</v>
      </c>
    </row>
    <row r="14">
      <c r="A14" s="4" t="inlineStr">
        <is>
          <t>Total current liabilities</t>
        </is>
      </c>
      <c r="B14" s="6" t="n">
        <v>2199709</v>
      </c>
      <c r="C14" s="6" t="n">
        <v>867896</v>
      </c>
    </row>
    <row r="15">
      <c r="A15" s="4" t="inlineStr">
        <is>
          <t>Total liabilities</t>
        </is>
      </c>
      <c r="B15" s="6" t="n">
        <v>2199709</v>
      </c>
      <c r="C15" s="6" t="n">
        <v>867896</v>
      </c>
    </row>
    <row r="16">
      <c r="A16" s="3" t="inlineStr">
        <is>
          <t>STOCKHOLDERS' DEFICIT</t>
        </is>
      </c>
    </row>
    <row r="17">
      <c r="A17" s="4" t="inlineStr">
        <is>
          <t>Preferred stock, $0.001 par value, 5,0000,000 shares authorized, Series A Preferred stock, $0.001 par value, 1,000 shares authorized 1,000 and 0 shares issued and outstanding, respectively</t>
        </is>
      </c>
      <c r="B17" s="6" t="n">
        <v>1</v>
      </c>
      <c r="C17" s="4" t="inlineStr">
        <is>
          <t xml:space="preserve"> </t>
        </is>
      </c>
    </row>
    <row r="18">
      <c r="A18" s="4" t="inlineStr">
        <is>
          <t>Common stock, $0.001 par value, 200,000,000 shares authorized, 40,647,329 and 29,288,163 shares issued and outstanding, respectively</t>
        </is>
      </c>
      <c r="B18" s="6" t="n">
        <v>40647</v>
      </c>
      <c r="C18" s="6" t="n">
        <v>29288</v>
      </c>
    </row>
    <row r="19">
      <c r="A19" s="4" t="inlineStr">
        <is>
          <t>Additional paid in capital</t>
        </is>
      </c>
      <c r="B19" s="6" t="n">
        <v>4379732</v>
      </c>
      <c r="C19" s="6" t="n">
        <v>348680</v>
      </c>
    </row>
    <row r="20">
      <c r="A20" s="4" t="inlineStr">
        <is>
          <t>Accumulated deficit</t>
        </is>
      </c>
      <c r="B20" s="6" t="n">
        <v>-6304636</v>
      </c>
      <c r="C20" s="6" t="n">
        <v>-1220155</v>
      </c>
    </row>
    <row r="21">
      <c r="A21" s="4" t="inlineStr">
        <is>
          <t>Total stockholders' deficit</t>
        </is>
      </c>
      <c r="B21" s="6" t="n">
        <v>-1884256</v>
      </c>
      <c r="C21" s="6" t="n">
        <v>-842187</v>
      </c>
    </row>
    <row r="22">
      <c r="A22" s="4" t="inlineStr">
        <is>
          <t>Total liabilities and stockholders' deficit</t>
        </is>
      </c>
      <c r="B22" s="5" t="n">
        <v>315453</v>
      </c>
      <c r="C22" s="5" t="n">
        <v>25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Dec. 31, 2020</t>
        </is>
      </c>
    </row>
    <row r="3">
      <c r="A3" s="3" t="inlineStr">
        <is>
          <t>Disclosure Equity Tables Abstract</t>
        </is>
      </c>
    </row>
    <row r="4">
      <c r="A4" s="4" t="inlineStr">
        <is>
          <t>Schedule of stock warrant activity</t>
        </is>
      </c>
      <c r="B4" s="4" t="inlineStr">
        <is>
          <t>The following table summarizes the stock warrant activity
for the nine months ended December 31, 2020:
Weight-Average
Warrants Exercise Price Per Share
Outstanding, December 31, 2019 -
Granted due to reset provision 1,142,857 $ 0.035
Exercised -
Forfeited -
Expired -
Outstanding, December 31, 2020 1,142,857 $ 0.0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Disclosure Income Taxes Tables Abstract</t>
        </is>
      </c>
    </row>
    <row r="4">
      <c r="A4" s="4" t="inlineStr">
        <is>
          <t>Schedule of Deferred Tax Assets and Liabilities [Table Text Block]</t>
        </is>
      </c>
      <c r="B4" s="4" t="inlineStr">
        <is>
          <t xml:space="preserve">The cumulative tax effect at
the expected rate of 21% of significant items comprising the Company’s net deferred tax amount is as follows:
December 31, 2020 December 31, 2019
Deferred tax asset attributable to:
Net operating loss $ 448,700 $ 193,200
Valuation allowance (448,700 ) (193,200 )
Net deferred income tax assets $  $  </t>
        </is>
      </c>
    </row>
    <row r="5">
      <c r="A5" s="4" t="inlineStr">
        <is>
          <t>Schedule of Components of Income Tax Expense (Benefit) [Table Text Block]</t>
        </is>
      </c>
      <c r="B5" s="4" t="inlineStr">
        <is>
          <t xml:space="preserve">A reconciliation of income tax
provision to the provision that would be recognized under the statutory rates is as follows:
December 31, 2020 December 31, 2019
Benefit attributable to operating loss $ 1,067,700 $ 121,600
Non-deductible (812,200 ) (63,000 )
Valuation allowance (255,500 ) (58,600 )
Provisions for income tax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Furniture and Fixtures [Member]</t>
        </is>
      </c>
    </row>
    <row r="4">
      <c r="A4" s="4" t="inlineStr">
        <is>
          <t>Property, Plant and Equipment, Useful Life</t>
        </is>
      </c>
      <c r="B4" s="4" t="inlineStr">
        <is>
          <t>7 years</t>
        </is>
      </c>
    </row>
    <row r="5">
      <c r="A5" s="4" t="inlineStr">
        <is>
          <t>Equipment [Member]</t>
        </is>
      </c>
    </row>
    <row r="6">
      <c r="A6" s="4" t="inlineStr">
        <is>
          <t>Property, Plant and Equipment, Useful Life</t>
        </is>
      </c>
      <c r="B6"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mmary of Significant Accounting Policies (Details 2) - USD ($)</t>
        </is>
      </c>
      <c r="B1" s="2" t="inlineStr">
        <is>
          <t>Dec. 31, 2020</t>
        </is>
      </c>
      <c r="C1" s="2" t="inlineStr">
        <is>
          <t>Dec. 31, 2019</t>
        </is>
      </c>
      <c r="D1" s="2" t="inlineStr">
        <is>
          <t>Dec. 31, 2018</t>
        </is>
      </c>
    </row>
    <row r="2">
      <c r="A2" s="4" t="inlineStr">
        <is>
          <t>Derivative liabilities</t>
        </is>
      </c>
      <c r="B2" s="5" t="n">
        <v>676022</v>
      </c>
      <c r="C2" s="5" t="n">
        <v>185295</v>
      </c>
    </row>
    <row r="3">
      <c r="A3" s="4" t="inlineStr">
        <is>
          <t>Fair Value, Recurring [Member]</t>
        </is>
      </c>
    </row>
    <row r="4">
      <c r="A4" s="4" t="inlineStr">
        <is>
          <t>Derivative liabilities</t>
        </is>
      </c>
      <c r="B4" s="6" t="n">
        <v>676022</v>
      </c>
      <c r="C4" s="6" t="n">
        <v>185295</v>
      </c>
    </row>
    <row r="5">
      <c r="A5" s="4" t="inlineStr">
        <is>
          <t>Fair Value, Recurring [Member] | Fair Value, Inputs, Level 3 [Member]</t>
        </is>
      </c>
    </row>
    <row r="6">
      <c r="A6" s="4" t="inlineStr">
        <is>
          <t>Derivative liabilities</t>
        </is>
      </c>
      <c r="B6" s="5" t="n">
        <v>676022</v>
      </c>
      <c r="C6" s="5" t="n">
        <v>185295</v>
      </c>
      <c r="D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Dec. 31, 2020</t>
        </is>
      </c>
      <c r="C2" s="2" t="inlineStr">
        <is>
          <t>Dec. 31, 2019</t>
        </is>
      </c>
    </row>
    <row r="3">
      <c r="A3" s="4" t="inlineStr">
        <is>
          <t>Fair value, Beginning</t>
        </is>
      </c>
      <c r="B3" s="5" t="n">
        <v>185295</v>
      </c>
    </row>
    <row r="4">
      <c r="A4" s="4" t="inlineStr">
        <is>
          <t>Extinguishment of liability to equity due to conversions</t>
        </is>
      </c>
      <c r="B4" s="6" t="n">
        <v>222657</v>
      </c>
      <c r="C4" s="4" t="inlineStr">
        <is>
          <t xml:space="preserve"> </t>
        </is>
      </c>
    </row>
    <row r="5">
      <c r="A5" s="4" t="inlineStr">
        <is>
          <t>Fair value, Ending</t>
        </is>
      </c>
      <c r="B5" s="6" t="n">
        <v>676022</v>
      </c>
      <c r="C5" s="6" t="n">
        <v>185295</v>
      </c>
    </row>
    <row r="6">
      <c r="A6" s="4" t="inlineStr">
        <is>
          <t>Fair Value, Recurring [Member]</t>
        </is>
      </c>
    </row>
    <row r="7">
      <c r="A7" s="4" t="inlineStr">
        <is>
          <t>Fair value, Beginning</t>
        </is>
      </c>
      <c r="B7" s="6" t="n">
        <v>185295</v>
      </c>
    </row>
    <row r="8">
      <c r="A8" s="4" t="inlineStr">
        <is>
          <t>Fair value, Ending</t>
        </is>
      </c>
      <c r="B8" s="6" t="n">
        <v>676022</v>
      </c>
      <c r="C8" s="6" t="n">
        <v>185295</v>
      </c>
    </row>
    <row r="9">
      <c r="A9" s="4" t="inlineStr">
        <is>
          <t>Fair Value, Recurring [Member] | Fair Value, Inputs, Level 3 [Member]</t>
        </is>
      </c>
    </row>
    <row r="10">
      <c r="A10" s="4" t="inlineStr">
        <is>
          <t>Fair value, Beginning</t>
        </is>
      </c>
      <c r="B10" s="6" t="n">
        <v>185295</v>
      </c>
      <c r="C10" s="4" t="inlineStr">
        <is>
          <t xml:space="preserve"> </t>
        </is>
      </c>
    </row>
    <row r="11">
      <c r="A11" s="4" t="inlineStr">
        <is>
          <t>Fair value on the date of issuance recorded as a debt discount</t>
        </is>
      </c>
      <c r="B11" s="6" t="n">
        <v>616580</v>
      </c>
      <c r="C11" s="6" t="n">
        <v>128655</v>
      </c>
    </row>
    <row r="12">
      <c r="A12" s="4" t="inlineStr">
        <is>
          <t>Fair value on the date of issuance recorded as a loss on derivatives</t>
        </is>
      </c>
      <c r="B12" s="6" t="n">
        <v>82818</v>
      </c>
      <c r="C12" s="6" t="n">
        <v>56280</v>
      </c>
    </row>
    <row r="13">
      <c r="A13" s="4" t="inlineStr">
        <is>
          <t>Extinguishment of liability to equity due to conversions</t>
        </is>
      </c>
      <c r="B13" s="6" t="n">
        <v>-222657</v>
      </c>
    </row>
    <row r="14">
      <c r="A14" s="4" t="inlineStr">
        <is>
          <t>Extinguishment of liability due to payoff of debt</t>
        </is>
      </c>
      <c r="B14" s="6" t="n">
        <v>-69097</v>
      </c>
    </row>
    <row r="15">
      <c r="A15" s="4" t="inlineStr">
        <is>
          <t>Gain on change in fair value of derivatives</t>
        </is>
      </c>
      <c r="B15" s="6" t="n">
        <v>83083</v>
      </c>
      <c r="C15" s="6" t="n">
        <v>360</v>
      </c>
    </row>
    <row r="16">
      <c r="A16" s="4" t="inlineStr">
        <is>
          <t>Fair value, Ending</t>
        </is>
      </c>
      <c r="B16" s="5" t="n">
        <v>676022</v>
      </c>
      <c r="C16" s="5" t="n">
        <v>18529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Related Party Transactions [Abstract]</t>
        </is>
      </c>
    </row>
    <row r="4">
      <c r="A4" s="4" t="inlineStr">
        <is>
          <t>Related Party, Beginning Balance</t>
        </is>
      </c>
      <c r="B4" s="5" t="n">
        <v>104623</v>
      </c>
      <c r="C4" s="5" t="n">
        <v>68341</v>
      </c>
    </row>
    <row r="5">
      <c r="A5" s="4" t="inlineStr">
        <is>
          <t>Management fees</t>
        </is>
      </c>
      <c r="B5" s="6" t="n">
        <v>138000</v>
      </c>
      <c r="C5" s="6" t="n">
        <v>121500</v>
      </c>
    </row>
    <row r="6">
      <c r="A6" s="4" t="inlineStr">
        <is>
          <t>Cash advances</t>
        </is>
      </c>
      <c r="B6" s="6" t="n">
        <v>9305</v>
      </c>
      <c r="C6" s="6" t="n">
        <v>450</v>
      </c>
    </row>
    <row r="7">
      <c r="A7" s="4" t="inlineStr">
        <is>
          <t>Expenses paid on behalf of Company</t>
        </is>
      </c>
      <c r="B7" s="6" t="n">
        <v>4229</v>
      </c>
      <c r="C7" s="6" t="n">
        <v>70</v>
      </c>
    </row>
    <row r="8">
      <c r="A8" s="4" t="inlineStr">
        <is>
          <t>Non-cash repayments</t>
        </is>
      </c>
      <c r="B8" s="6" t="n">
        <v>-20000</v>
      </c>
      <c r="C8" s="4" t="inlineStr">
        <is>
          <t xml:space="preserve"> </t>
        </is>
      </c>
    </row>
    <row r="9">
      <c r="A9" s="4" t="inlineStr">
        <is>
          <t>Repayments</t>
        </is>
      </c>
      <c r="B9" s="6" t="n">
        <v>-214320</v>
      </c>
      <c r="C9" s="6" t="n">
        <v>-85738</v>
      </c>
    </row>
    <row r="10">
      <c r="A10" s="4" t="inlineStr">
        <is>
          <t>Related Party, Ending Balance</t>
        </is>
      </c>
      <c r="B10" s="5" t="n">
        <v>21837</v>
      </c>
      <c r="C10" s="5" t="n">
        <v>10462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Related Party Transactions (Details Narrative)</t>
        </is>
      </c>
      <c r="B1" s="2" t="inlineStr">
        <is>
          <t>1 Months Ended</t>
        </is>
      </c>
    </row>
    <row r="2">
      <c r="B2" s="2" t="inlineStr">
        <is>
          <t>Apr. 30, 2019USD ($)</t>
        </is>
      </c>
    </row>
    <row r="3">
      <c r="A3" s="4" t="inlineStr">
        <is>
          <t>President [Member] | Management Service [Member]</t>
        </is>
      </c>
    </row>
    <row r="4">
      <c r="A4" s="4" t="inlineStr">
        <is>
          <t>Management Services to President per month</t>
        </is>
      </c>
      <c r="B4" s="5" t="n">
        <v>11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Details Narrative) - USD ($)</t>
        </is>
      </c>
      <c r="B1" s="2" t="inlineStr">
        <is>
          <t>Dec. 31, 2020</t>
        </is>
      </c>
      <c r="C1" s="2" t="inlineStr">
        <is>
          <t>Dec. 31, 2019</t>
        </is>
      </c>
    </row>
    <row r="2">
      <c r="A2" s="3" t="inlineStr">
        <is>
          <t>Disclosure Notes Payable Details Narrative Abstract</t>
        </is>
      </c>
    </row>
    <row r="3">
      <c r="A3" s="4" t="inlineStr">
        <is>
          <t>Notes Payable</t>
        </is>
      </c>
      <c r="B3" s="5" t="n">
        <v>235900</v>
      </c>
      <c r="C3" s="5" t="n">
        <v>3329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6" customWidth="1" min="5" max="5"/>
    <col width="14" customWidth="1" min="6" max="6"/>
    <col width="14" customWidth="1" min="7" max="7"/>
  </cols>
  <sheetData>
    <row r="1">
      <c r="A1" s="1" t="inlineStr">
        <is>
          <t>Convertible Notes Payable and Derivative Liability  (Details Narrative) - USD ($)</t>
        </is>
      </c>
      <c r="B1" s="2" t="inlineStr">
        <is>
          <t>Mar. 26, 2020</t>
        </is>
      </c>
      <c r="C1" s="2" t="inlineStr">
        <is>
          <t>Mar. 16, 2020</t>
        </is>
      </c>
      <c r="D1" s="2" t="inlineStr">
        <is>
          <t>Jan. 23, 2020</t>
        </is>
      </c>
      <c r="E1" s="2" t="inlineStr">
        <is>
          <t>Jan. 15, 2020</t>
        </is>
      </c>
      <c r="F1" s="2" t="inlineStr">
        <is>
          <t>Dec. 31, 2020</t>
        </is>
      </c>
      <c r="G1" s="2" t="inlineStr">
        <is>
          <t>Dec. 31, 2019</t>
        </is>
      </c>
    </row>
    <row r="2">
      <c r="A2" s="4" t="inlineStr">
        <is>
          <t>Note Discount</t>
        </is>
      </c>
      <c r="F2" s="5" t="n">
        <v>341856</v>
      </c>
      <c r="G2" s="5" t="n">
        <v>83441</v>
      </c>
    </row>
    <row r="3">
      <c r="A3" s="4" t="inlineStr">
        <is>
          <t>Preferred Stock, Shares Issued</t>
        </is>
      </c>
      <c r="F3" s="6" t="n">
        <v>0</v>
      </c>
      <c r="G3" s="6" t="n">
        <v>0</v>
      </c>
    </row>
    <row r="4">
      <c r="A4" s="4" t="inlineStr">
        <is>
          <t>Preferred Stock [Member] | Series A Preferred Stock [Member] | J. Jacob Isaacs</t>
        </is>
      </c>
    </row>
    <row r="5">
      <c r="A5" s="4" t="inlineStr">
        <is>
          <t>Voting Rights</t>
        </is>
      </c>
      <c r="B5" s="4" t="inlineStr">
        <is>
          <t>Each Series A Preferred share entitles the holder to vote on all matters submitted to a vote of our shareholders or with respect to actions that may be taken by written consent.</t>
        </is>
      </c>
    </row>
    <row r="6">
      <c r="A6" s="4" t="inlineStr">
        <is>
          <t>Preferred Stock, Shares Issued</t>
        </is>
      </c>
      <c r="B6" s="6" t="n">
        <v>1000</v>
      </c>
    </row>
    <row r="7">
      <c r="A7" s="4" t="inlineStr">
        <is>
          <t>Fourth Wave Energy, Inc. | Restricted Shares [Member]</t>
        </is>
      </c>
    </row>
    <row r="8">
      <c r="A8" s="4" t="inlineStr">
        <is>
          <t>Shares Purchased during Business Acquisition</t>
        </is>
      </c>
      <c r="C8" s="6" t="n">
        <v>6200000</v>
      </c>
    </row>
    <row r="9">
      <c r="A9" s="4" t="inlineStr">
        <is>
          <t>Consulting Fees</t>
        </is>
      </c>
      <c r="C9" s="5" t="n">
        <v>385000</v>
      </c>
    </row>
    <row r="10">
      <c r="A10" s="4" t="inlineStr">
        <is>
          <t>Promissory Note from Unrelated Third Party</t>
        </is>
      </c>
    </row>
    <row r="11">
      <c r="A11" s="4" t="inlineStr">
        <is>
          <t>Original Note Amount</t>
        </is>
      </c>
      <c r="E11" s="5" t="n">
        <v>20000</v>
      </c>
    </row>
    <row r="12">
      <c r="A12" s="4" t="inlineStr">
        <is>
          <t>Note, Inception Date</t>
        </is>
      </c>
      <c r="E12" s="4" t="inlineStr">
        <is>
          <t>Jan. 15,
		2020</t>
        </is>
      </c>
    </row>
    <row r="13">
      <c r="A13" s="4" t="inlineStr">
        <is>
          <t>Note, Maturity Date</t>
        </is>
      </c>
      <c r="E13" s="4" t="inlineStr">
        <is>
          <t>Jan. 15,
		2021</t>
        </is>
      </c>
    </row>
    <row r="14">
      <c r="A14" s="4" t="inlineStr">
        <is>
          <t>Note, Variable Interest Rate</t>
        </is>
      </c>
      <c r="E14" s="4" t="inlineStr">
        <is>
          <t>8.00%</t>
        </is>
      </c>
    </row>
    <row r="15">
      <c r="A15" s="4" t="inlineStr">
        <is>
          <t>Promissory Note from Unrelated Third Party</t>
        </is>
      </c>
    </row>
    <row r="16">
      <c r="A16" s="4" t="inlineStr">
        <is>
          <t>Original Note Amount</t>
        </is>
      </c>
      <c r="D16" s="5" t="n">
        <v>120000</v>
      </c>
    </row>
    <row r="17">
      <c r="A17" s="4" t="inlineStr">
        <is>
          <t>Note, Inception Date</t>
        </is>
      </c>
      <c r="D17" s="4" t="inlineStr">
        <is>
          <t>Jan. 23,
		2020</t>
        </is>
      </c>
    </row>
    <row r="18">
      <c r="A18" s="4" t="inlineStr">
        <is>
          <t>Note, Maturity Date</t>
        </is>
      </c>
      <c r="D18" s="4" t="inlineStr">
        <is>
          <t>Jan. 22,
		2021</t>
        </is>
      </c>
    </row>
    <row r="19">
      <c r="A19" s="4" t="inlineStr">
        <is>
          <t>Note, Variable Interest Rate</t>
        </is>
      </c>
      <c r="D19" s="4" t="inlineStr">
        <is>
          <t>10.00%</t>
        </is>
      </c>
    </row>
    <row r="20">
      <c r="A20" s="4" t="inlineStr">
        <is>
          <t>Note Discount</t>
        </is>
      </c>
      <c r="D20" s="5" t="n">
        <v>10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30" customWidth="1" min="2" max="2"/>
  </cols>
  <sheetData>
    <row r="1">
      <c r="A1" s="1" t="inlineStr">
        <is>
          <t>Equity Transactions (Details) - Warrant [Member]</t>
        </is>
      </c>
      <c r="B1" s="2" t="inlineStr">
        <is>
          <t>12 Months Ended</t>
        </is>
      </c>
    </row>
    <row r="2">
      <c r="B2" s="2" t="inlineStr">
        <is>
          <t>Dec. 31, 2020$ / sharesshares</t>
        </is>
      </c>
    </row>
    <row r="3">
      <c r="A3" s="3" t="inlineStr">
        <is>
          <t>Warrants Outstanding</t>
        </is>
      </c>
    </row>
    <row r="4">
      <c r="A4" s="4" t="inlineStr">
        <is>
          <t>Beginning Balance | shares</t>
        </is>
      </c>
      <c r="B4" s="4" t="inlineStr">
        <is>
          <t xml:space="preserve"> </t>
        </is>
      </c>
    </row>
    <row r="5">
      <c r="A5" s="4" t="inlineStr">
        <is>
          <t>Granted due to reset provision | shares</t>
        </is>
      </c>
      <c r="B5" s="6" t="n">
        <v>1142857</v>
      </c>
    </row>
    <row r="6">
      <c r="A6" s="4" t="inlineStr">
        <is>
          <t>Exercised | shares</t>
        </is>
      </c>
      <c r="B6" s="4" t="inlineStr">
        <is>
          <t xml:space="preserve"> </t>
        </is>
      </c>
    </row>
    <row r="7">
      <c r="A7" s="4" t="inlineStr">
        <is>
          <t>Forfeited | shares</t>
        </is>
      </c>
      <c r="B7" s="4" t="inlineStr">
        <is>
          <t xml:space="preserve"> </t>
        </is>
      </c>
    </row>
    <row r="8">
      <c r="A8" s="4" t="inlineStr">
        <is>
          <t>Expired | shares</t>
        </is>
      </c>
      <c r="B8" s="4" t="inlineStr">
        <is>
          <t xml:space="preserve"> </t>
        </is>
      </c>
    </row>
    <row r="9">
      <c r="A9" s="4" t="inlineStr">
        <is>
          <t>Ending Balance | shares</t>
        </is>
      </c>
      <c r="B9" s="6" t="n">
        <v>1142857</v>
      </c>
    </row>
    <row r="10">
      <c r="A10" s="3" t="inlineStr">
        <is>
          <t>Weight-Average Exercise Price Per Share</t>
        </is>
      </c>
    </row>
    <row r="11">
      <c r="A11" s="4" t="inlineStr">
        <is>
          <t>Beginning Balance | $ / shares</t>
        </is>
      </c>
      <c r="B11" s="4" t="inlineStr">
        <is>
          <t xml:space="preserve"> </t>
        </is>
      </c>
    </row>
    <row r="12">
      <c r="A12" s="4" t="inlineStr">
        <is>
          <t>Granted due to reset provision | $ / shares</t>
        </is>
      </c>
      <c r="B12" s="9" t="n">
        <v>0.035</v>
      </c>
    </row>
    <row r="13">
      <c r="A13" s="4" t="inlineStr">
        <is>
          <t>Exercised | $ / shares</t>
        </is>
      </c>
      <c r="B13" s="4" t="inlineStr">
        <is>
          <t xml:space="preserve"> </t>
        </is>
      </c>
    </row>
    <row r="14">
      <c r="A14" s="4" t="inlineStr">
        <is>
          <t>Forfeited | $ / shares</t>
        </is>
      </c>
      <c r="B14" s="4" t="inlineStr">
        <is>
          <t xml:space="preserve"> </t>
        </is>
      </c>
    </row>
    <row r="15">
      <c r="A15" s="4" t="inlineStr">
        <is>
          <t>Expired | $ / shares</t>
        </is>
      </c>
      <c r="B15" s="4" t="inlineStr">
        <is>
          <t xml:space="preserve"> </t>
        </is>
      </c>
    </row>
    <row r="16">
      <c r="A16" s="4" t="inlineStr">
        <is>
          <t>Ending Balance | $ / shares</t>
        </is>
      </c>
      <c r="B16" s="7" t="n">
        <v>0.0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Statement of Financial Position [Abstract]</t>
        </is>
      </c>
    </row>
    <row r="3">
      <c r="A3" s="4" t="inlineStr">
        <is>
          <t>Convertible notes, unamortized discount</t>
        </is>
      </c>
      <c r="B3" s="5" t="n">
        <v>341856</v>
      </c>
      <c r="C3" s="5" t="n">
        <v>83441</v>
      </c>
    </row>
    <row r="4">
      <c r="A4" s="4" t="inlineStr">
        <is>
          <t>Preferred Stock, par value</t>
        </is>
      </c>
      <c r="B4" s="7" t="n">
        <v>0.001</v>
      </c>
      <c r="C4" s="7" t="n">
        <v>0.001</v>
      </c>
    </row>
    <row r="5">
      <c r="A5" s="4" t="inlineStr">
        <is>
          <t>Preferred Stock, Shares Authorized</t>
        </is>
      </c>
      <c r="B5" s="6" t="n">
        <v>500000000</v>
      </c>
      <c r="C5" s="6" t="n">
        <v>5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200000000</v>
      </c>
      <c r="C9" s="6" t="n">
        <v>200000000</v>
      </c>
    </row>
    <row r="10">
      <c r="A10" s="4" t="inlineStr">
        <is>
          <t>Common Stock, Shares Issued</t>
        </is>
      </c>
      <c r="B10" s="6" t="n">
        <v>40647329</v>
      </c>
      <c r="C10" s="6" t="n">
        <v>29288163</v>
      </c>
    </row>
    <row r="11">
      <c r="A11" s="4" t="inlineStr">
        <is>
          <t>Common Stock, Shares Outstanding</t>
        </is>
      </c>
      <c r="B11" s="6" t="n">
        <v>40647329</v>
      </c>
      <c r="C11" s="6" t="n">
        <v>29288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Deferred tax asset attributable to:</t>
        </is>
      </c>
    </row>
    <row r="3">
      <c r="A3" s="4" t="inlineStr">
        <is>
          <t>Net operating loss</t>
        </is>
      </c>
      <c r="B3" s="5" t="n">
        <v>448700</v>
      </c>
      <c r="C3" s="5" t="n">
        <v>193200</v>
      </c>
    </row>
    <row r="4">
      <c r="A4" s="4" t="inlineStr">
        <is>
          <t>Valuation allowance</t>
        </is>
      </c>
      <c r="B4" s="6" t="n">
        <v>-448700</v>
      </c>
      <c r="C4" s="6" t="n">
        <v>-193200</v>
      </c>
    </row>
    <row r="5">
      <c r="A5" s="4" t="inlineStr">
        <is>
          <t>Net</t>
        </is>
      </c>
      <c r="B5" s="4" t="inlineStr">
        <is>
          <t xml:space="preserve"> </t>
        </is>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2) - USD ($)</t>
        </is>
      </c>
      <c r="B1" s="2" t="inlineStr">
        <is>
          <t>12 Months Ended</t>
        </is>
      </c>
    </row>
    <row r="2">
      <c r="B2" s="2" t="inlineStr">
        <is>
          <t>Dec. 31, 2020</t>
        </is>
      </c>
      <c r="C2" s="2" t="inlineStr">
        <is>
          <t>Dec. 31, 2019</t>
        </is>
      </c>
    </row>
    <row r="3">
      <c r="A3" s="3" t="inlineStr">
        <is>
          <t>Income Tax Disclosure [Abstract]</t>
        </is>
      </c>
    </row>
    <row r="4">
      <c r="A4" s="4" t="inlineStr">
        <is>
          <t>Benefit attributable to operating loss</t>
        </is>
      </c>
      <c r="B4" s="5" t="n">
        <v>1067700</v>
      </c>
      <c r="C4" s="5" t="n">
        <v>121600</v>
      </c>
    </row>
    <row r="5">
      <c r="A5" s="4" t="inlineStr">
        <is>
          <t>Non-deductible expenses</t>
        </is>
      </c>
      <c r="B5" s="6" t="n">
        <v>-812200</v>
      </c>
      <c r="C5" s="6" t="n">
        <v>-63000</v>
      </c>
    </row>
    <row r="6">
      <c r="A6" s="4" t="inlineStr">
        <is>
          <t>Valuation allowance</t>
        </is>
      </c>
      <c r="B6" s="6" t="n">
        <v>-255500</v>
      </c>
      <c r="C6" s="6" t="n">
        <v>-58600</v>
      </c>
    </row>
    <row r="7">
      <c r="A7" s="4" t="inlineStr">
        <is>
          <t>Net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Net Operating CarryForward Loss</t>
        </is>
      </c>
      <c r="B4" s="5" t="n">
        <v>2137000</v>
      </c>
    </row>
    <row r="5">
      <c r="A5" s="4" t="inlineStr">
        <is>
          <t>Reconciliation of income tax provision under the statutory rates</t>
        </is>
      </c>
      <c r="B5" s="4" t="inlineStr">
        <is>
          <t>2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expenses:</t>
        </is>
      </c>
    </row>
    <row r="4">
      <c r="A4" s="4" t="inlineStr">
        <is>
          <t>General and administration</t>
        </is>
      </c>
      <c r="B4" s="5" t="n">
        <v>4494039</v>
      </c>
      <c r="C4" s="5" t="n">
        <v>416174</v>
      </c>
    </row>
    <row r="5">
      <c r="A5" s="4" t="inlineStr">
        <is>
          <t>Total operating expenses</t>
        </is>
      </c>
      <c r="B5" s="6" t="n">
        <v>-4494039</v>
      </c>
      <c r="C5" s="6" t="n">
        <v>-416174</v>
      </c>
    </row>
    <row r="6">
      <c r="A6" s="3" t="inlineStr">
        <is>
          <t>Other expenses</t>
        </is>
      </c>
    </row>
    <row r="7">
      <c r="A7" s="4" t="inlineStr">
        <is>
          <t>Interest expense</t>
        </is>
      </c>
      <c r="B7" s="6" t="n">
        <v>-460738</v>
      </c>
      <c r="C7" s="6" t="n">
        <v>-106357</v>
      </c>
    </row>
    <row r="8">
      <c r="A8" s="4" t="inlineStr">
        <is>
          <t xml:space="preserve"> Loss on conversion of debt</t>
        </is>
      </c>
      <c r="B8" s="6" t="n">
        <v>392900</v>
      </c>
      <c r="C8" s="4" t="inlineStr">
        <is>
          <t xml:space="preserve"> </t>
        </is>
      </c>
    </row>
    <row r="9">
      <c r="A9" s="4" t="inlineStr">
        <is>
          <t>Change in fair value of derivative liability</t>
        </is>
      </c>
      <c r="B9" s="6" t="n">
        <v>-96804</v>
      </c>
      <c r="C9" s="6" t="n">
        <v>-56640</v>
      </c>
    </row>
    <row r="10">
      <c r="A10" s="4" t="inlineStr">
        <is>
          <t>Total other expense</t>
        </is>
      </c>
      <c r="B10" s="6" t="n">
        <v>-590442</v>
      </c>
      <c r="C10" s="6" t="n">
        <v>-162997</v>
      </c>
    </row>
    <row r="11">
      <c r="A11" s="4" t="inlineStr">
        <is>
          <t>Net loss</t>
        </is>
      </c>
      <c r="B11" s="5" t="n">
        <v>-5084481</v>
      </c>
      <c r="C11" s="5" t="n">
        <v>-579171</v>
      </c>
    </row>
    <row r="12">
      <c r="A12" s="3" t="inlineStr">
        <is>
          <t>Net loss per share:</t>
        </is>
      </c>
    </row>
    <row r="13">
      <c r="A13" s="4" t="inlineStr">
        <is>
          <t>Basic and diluted</t>
        </is>
      </c>
      <c r="B13" s="8" t="n">
        <v>-0.14</v>
      </c>
      <c r="C13" s="8" t="n">
        <v>-0.02</v>
      </c>
    </row>
    <row r="14">
      <c r="A14" s="3" t="inlineStr">
        <is>
          <t>Weighted average shares outstanding:</t>
        </is>
      </c>
    </row>
    <row r="15">
      <c r="A15" s="4" t="inlineStr">
        <is>
          <t>Basic and diluted</t>
        </is>
      </c>
      <c r="B15" s="6" t="n">
        <v>35412848</v>
      </c>
      <c r="C15" s="6" t="n">
        <v>290913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25" customWidth="1" min="2" max="2"/>
    <col width="13" customWidth="1" min="3" max="3"/>
    <col width="27" customWidth="1" min="4" max="4"/>
    <col width="20" customWidth="1" min="5" max="5"/>
    <col width="13" customWidth="1" min="6" max="6"/>
  </cols>
  <sheetData>
    <row r="1">
      <c r="A1" s="1" t="inlineStr">
        <is>
          <t>Statements of Changes in Stockholders' Deficit (Equity) - USD ($)</t>
        </is>
      </c>
      <c r="B1" s="2" t="inlineStr">
        <is>
          <t>Preferred Stock [Member]</t>
        </is>
      </c>
      <c r="C1" s="2" t="inlineStr">
        <is>
          <t>Common Stock</t>
        </is>
      </c>
      <c r="D1" s="2" t="inlineStr">
        <is>
          <t>Additional Paid-In Capital</t>
        </is>
      </c>
      <c r="E1" s="2" t="inlineStr">
        <is>
          <t>Accumulated Deficit</t>
        </is>
      </c>
      <c r="F1" s="2" t="inlineStr">
        <is>
          <t>Total</t>
        </is>
      </c>
    </row>
    <row r="2">
      <c r="A2" s="4" t="inlineStr">
        <is>
          <t>Beginning Balance at Dec. 31, 2018</t>
        </is>
      </c>
      <c r="B2" s="4" t="inlineStr">
        <is>
          <t xml:space="preserve"> </t>
        </is>
      </c>
      <c r="C2" s="5" t="n">
        <v>29052</v>
      </c>
      <c r="D2" s="5" t="n">
        <v>189048</v>
      </c>
      <c r="E2" s="5" t="n">
        <v>-640984</v>
      </c>
      <c r="F2" s="5" t="n">
        <v>-422884</v>
      </c>
    </row>
    <row r="3">
      <c r="A3" s="4" t="inlineStr">
        <is>
          <t>Beginning Balance, Shares at Dec. 31, 2018</t>
        </is>
      </c>
      <c r="B3" s="4" t="inlineStr">
        <is>
          <t xml:space="preserve"> </t>
        </is>
      </c>
      <c r="C3" s="6" t="n">
        <v>29051800</v>
      </c>
    </row>
    <row r="4">
      <c r="A4" s="4" t="inlineStr">
        <is>
          <t>Stock based compensation</t>
        </is>
      </c>
      <c r="F4" s="6" t="n">
        <v>139908</v>
      </c>
    </row>
    <row r="5">
      <c r="A5" s="4" t="inlineStr">
        <is>
          <t>Common shares issued with convertible note</t>
        </is>
      </c>
      <c r="B5" s="4" t="inlineStr">
        <is>
          <t xml:space="preserve"> </t>
        </is>
      </c>
      <c r="C5" s="5" t="n">
        <v>50</v>
      </c>
      <c r="D5" s="6" t="n">
        <v>19910</v>
      </c>
      <c r="E5" s="4" t="inlineStr">
        <is>
          <t xml:space="preserve"> </t>
        </is>
      </c>
      <c r="F5" s="6" t="n">
        <v>19960</v>
      </c>
    </row>
    <row r="6">
      <c r="A6" s="4" t="inlineStr">
        <is>
          <t>Common shares issued with convertible note, in shares</t>
        </is>
      </c>
      <c r="B6" s="4" t="inlineStr">
        <is>
          <t xml:space="preserve"> </t>
        </is>
      </c>
      <c r="C6" s="6" t="n">
        <v>50000</v>
      </c>
    </row>
    <row r="7">
      <c r="A7" s="4" t="inlineStr">
        <is>
          <t>Common stock issued for services</t>
        </is>
      </c>
      <c r="B7" s="4" t="inlineStr">
        <is>
          <t xml:space="preserve"> </t>
        </is>
      </c>
      <c r="C7" s="5" t="n">
        <v>186</v>
      </c>
      <c r="D7" s="6" t="n">
        <v>139722</v>
      </c>
      <c r="E7" s="4" t="inlineStr">
        <is>
          <t xml:space="preserve"> </t>
        </is>
      </c>
      <c r="F7" s="6" t="n">
        <v>139908</v>
      </c>
    </row>
    <row r="8">
      <c r="A8" s="4" t="inlineStr">
        <is>
          <t>Common stock issued for services, in shares</t>
        </is>
      </c>
      <c r="B8" s="4" t="inlineStr">
        <is>
          <t xml:space="preserve"> </t>
        </is>
      </c>
      <c r="C8" s="6" t="n">
        <v>186363</v>
      </c>
    </row>
    <row r="9">
      <c r="A9" s="4" t="inlineStr">
        <is>
          <t>Extinguishment of derivative liability due to conversion</t>
        </is>
      </c>
      <c r="F9" s="4" t="inlineStr">
        <is>
          <t xml:space="preserve"> </t>
        </is>
      </c>
    </row>
    <row r="10">
      <c r="A10" s="4" t="inlineStr">
        <is>
          <t>Net Loss</t>
        </is>
      </c>
      <c r="B10" s="4" t="inlineStr">
        <is>
          <t xml:space="preserve"> </t>
        </is>
      </c>
      <c r="C10" s="4" t="inlineStr">
        <is>
          <t xml:space="preserve"> </t>
        </is>
      </c>
      <c r="D10" s="4" t="inlineStr">
        <is>
          <t xml:space="preserve"> </t>
        </is>
      </c>
      <c r="E10" s="6" t="n">
        <v>-579171</v>
      </c>
      <c r="F10" s="6" t="n">
        <v>-579171</v>
      </c>
    </row>
    <row r="11">
      <c r="A11" s="4" t="inlineStr">
        <is>
          <t>Ending Balance at Dec. 31, 2019</t>
        </is>
      </c>
      <c r="B11" s="4" t="inlineStr">
        <is>
          <t xml:space="preserve"> </t>
        </is>
      </c>
      <c r="C11" s="5" t="n">
        <v>29288</v>
      </c>
      <c r="D11" s="6" t="n">
        <v>348680</v>
      </c>
      <c r="E11" s="6" t="n">
        <v>-1220155</v>
      </c>
      <c r="F11" s="6" t="n">
        <v>-842187</v>
      </c>
    </row>
    <row r="12">
      <c r="A12" s="4" t="inlineStr">
        <is>
          <t>Ending Balance, Shares at Dec. 31, 2019</t>
        </is>
      </c>
      <c r="B12" s="4" t="inlineStr">
        <is>
          <t xml:space="preserve"> </t>
        </is>
      </c>
      <c r="C12" s="6" t="n">
        <v>29288163</v>
      </c>
    </row>
    <row r="13">
      <c r="A13" s="4" t="inlineStr">
        <is>
          <t>Stock based compensation</t>
        </is>
      </c>
      <c r="B13" s="5" t="n">
        <v>1</v>
      </c>
      <c r="C13" s="5" t="n">
        <v>6600</v>
      </c>
      <c r="D13" s="6" t="n">
        <v>2999854</v>
      </c>
      <c r="E13" s="4" t="inlineStr">
        <is>
          <t xml:space="preserve"> </t>
        </is>
      </c>
      <c r="F13" s="6" t="n">
        <v>3006455</v>
      </c>
    </row>
    <row r="14">
      <c r="A14" s="4" t="inlineStr">
        <is>
          <t>Stock based compensation, in shares</t>
        </is>
      </c>
      <c r="B14" s="6" t="n">
        <v>1000</v>
      </c>
      <c r="C14" s="6" t="n">
        <v>6600000</v>
      </c>
    </row>
    <row r="15">
      <c r="A15" s="4" t="inlineStr">
        <is>
          <t>Sale of common stock</t>
        </is>
      </c>
      <c r="B15" s="4" t="inlineStr">
        <is>
          <t xml:space="preserve"> </t>
        </is>
      </c>
      <c r="C15" s="5" t="n">
        <v>400</v>
      </c>
      <c r="D15" s="6" t="n">
        <v>99600</v>
      </c>
      <c r="E15" s="4" t="inlineStr">
        <is>
          <t xml:space="preserve"> </t>
        </is>
      </c>
      <c r="F15" s="6" t="n">
        <v>100000</v>
      </c>
    </row>
    <row r="16">
      <c r="A16" s="4" t="inlineStr">
        <is>
          <t>Sale of common stock, in shares</t>
        </is>
      </c>
      <c r="B16" s="4" t="inlineStr">
        <is>
          <t xml:space="preserve"> </t>
        </is>
      </c>
      <c r="C16" s="6" t="n">
        <v>400000</v>
      </c>
    </row>
    <row r="17">
      <c r="A17" s="4" t="inlineStr">
        <is>
          <t>Common shares issued for conversion of liabilities</t>
        </is>
      </c>
      <c r="B17" s="4" t="inlineStr">
        <is>
          <t xml:space="preserve"> </t>
        </is>
      </c>
      <c r="C17" s="5" t="n">
        <v>4359</v>
      </c>
      <c r="D17" s="6" t="n">
        <v>708941</v>
      </c>
      <c r="E17" s="4" t="inlineStr">
        <is>
          <t xml:space="preserve"> </t>
        </is>
      </c>
      <c r="F17" s="6" t="n">
        <v>713300</v>
      </c>
    </row>
    <row r="18">
      <c r="A18" s="4" t="inlineStr">
        <is>
          <t>Common shares issued for conversion of liabilities, in shares</t>
        </is>
      </c>
      <c r="B18" s="4" t="inlineStr">
        <is>
          <t xml:space="preserve"> </t>
        </is>
      </c>
      <c r="C18" s="6" t="n">
        <v>4359166</v>
      </c>
    </row>
    <row r="19">
      <c r="A19" s="4" t="inlineStr">
        <is>
          <t>Extinguishment of derivative liability due to conversion</t>
        </is>
      </c>
      <c r="B19" s="4" t="inlineStr">
        <is>
          <t xml:space="preserve"> </t>
        </is>
      </c>
      <c r="C19" s="4" t="inlineStr">
        <is>
          <t xml:space="preserve"> </t>
        </is>
      </c>
      <c r="D19" s="6" t="n">
        <v>222657</v>
      </c>
      <c r="E19" s="4" t="inlineStr">
        <is>
          <t xml:space="preserve"> </t>
        </is>
      </c>
      <c r="F19" s="6" t="n">
        <v>222657</v>
      </c>
    </row>
    <row r="20">
      <c r="A20" s="4" t="inlineStr">
        <is>
          <t>Net Loss</t>
        </is>
      </c>
      <c r="B20" s="4" t="inlineStr">
        <is>
          <t xml:space="preserve"> </t>
        </is>
      </c>
      <c r="C20" s="4" t="inlineStr">
        <is>
          <t xml:space="preserve"> </t>
        </is>
      </c>
      <c r="D20" s="4" t="inlineStr">
        <is>
          <t xml:space="preserve"> </t>
        </is>
      </c>
      <c r="E20" s="6" t="n">
        <v>-5084481</v>
      </c>
      <c r="F20" s="6" t="n">
        <v>-5084481</v>
      </c>
    </row>
    <row r="21">
      <c r="A21" s="4" t="inlineStr">
        <is>
          <t>Ending Balance at Dec. 31, 2020</t>
        </is>
      </c>
      <c r="B21" s="5" t="n">
        <v>1</v>
      </c>
      <c r="C21" s="5" t="n">
        <v>40647</v>
      </c>
      <c r="D21" s="5" t="n">
        <v>4379732</v>
      </c>
      <c r="E21" s="5" t="n">
        <v>-6304636</v>
      </c>
      <c r="F21" s="5" t="n">
        <v>-1884256</v>
      </c>
    </row>
    <row r="22">
      <c r="A22" s="4" t="inlineStr">
        <is>
          <t>Ending Balance, Shares at Dec. 31, 2020</t>
        </is>
      </c>
      <c r="B22" s="6" t="n">
        <v>1000</v>
      </c>
      <c r="C22" s="6" t="n">
        <v>406473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084481</v>
      </c>
      <c r="C4" s="5" t="n">
        <v>-579171</v>
      </c>
    </row>
    <row r="5">
      <c r="A5" s="3" t="inlineStr">
        <is>
          <t>Adjustment to reconcile net loss to cash used in operating activities:</t>
        </is>
      </c>
    </row>
    <row r="6">
      <c r="A6" s="4" t="inlineStr">
        <is>
          <t>Stock based compensation</t>
        </is>
      </c>
      <c r="B6" s="6" t="n">
        <v>3006455</v>
      </c>
      <c r="C6" s="6" t="n">
        <v>139908</v>
      </c>
    </row>
    <row r="7">
      <c r="A7" s="4" t="inlineStr">
        <is>
          <t>Amortization of debt discount</t>
        </is>
      </c>
      <c r="B7" s="6" t="n">
        <v>370814</v>
      </c>
      <c r="C7" s="6" t="n">
        <v>100174</v>
      </c>
    </row>
    <row r="8">
      <c r="A8" s="4" t="inlineStr">
        <is>
          <t>Loss on change in fair value of derivative liability</t>
        </is>
      </c>
      <c r="B8" s="6" t="n">
        <v>96804</v>
      </c>
      <c r="C8" s="6" t="n">
        <v>56640</v>
      </c>
    </row>
    <row r="9">
      <c r="A9" s="4" t="inlineStr">
        <is>
          <t>Loss on settlement of liabilities</t>
        </is>
      </c>
      <c r="B9" s="6" t="n">
        <v>392900</v>
      </c>
      <c r="C9" s="4" t="inlineStr">
        <is>
          <t xml:space="preserve"> </t>
        </is>
      </c>
    </row>
    <row r="10">
      <c r="A10" s="3" t="inlineStr">
        <is>
          <t>Net change in:</t>
        </is>
      </c>
    </row>
    <row r="11">
      <c r="A11" s="4" t="inlineStr">
        <is>
          <t>Prepaid assets</t>
        </is>
      </c>
      <c r="B11" s="6" t="n">
        <v>149351</v>
      </c>
      <c r="C11" s="6" t="n">
        <v>-18318</v>
      </c>
    </row>
    <row r="12">
      <c r="A12" s="4" t="inlineStr">
        <is>
          <t>Other deposits</t>
        </is>
      </c>
      <c r="B12" s="6" t="n">
        <v>-25000</v>
      </c>
      <c r="C12" s="4" t="inlineStr">
        <is>
          <t xml:space="preserve"> </t>
        </is>
      </c>
    </row>
    <row r="13">
      <c r="A13" s="4" t="inlineStr">
        <is>
          <t>Accounts payable and accrued expenses</t>
        </is>
      </c>
      <c r="B13" s="6" t="n">
        <v>535151</v>
      </c>
      <c r="C13" s="6" t="n">
        <v>16991</v>
      </c>
    </row>
    <row r="14">
      <c r="A14" s="4" t="inlineStr">
        <is>
          <t>Accounts payable - related party</t>
        </is>
      </c>
      <c r="B14" s="6" t="n">
        <v>-62786</v>
      </c>
      <c r="C14" s="6" t="n">
        <v>36282</v>
      </c>
    </row>
    <row r="15">
      <c r="A15" s="4" t="inlineStr">
        <is>
          <t>CASH FLOWS USED IN OPERATING ACTIVITIES</t>
        </is>
      </c>
      <c r="B15" s="6" t="n">
        <v>-620792</v>
      </c>
      <c r="C15" s="6" t="n">
        <v>-247494</v>
      </c>
    </row>
    <row r="16">
      <c r="A16" s="3" t="inlineStr">
        <is>
          <t>CASH FLOWS FROM FINANCING ACTIVITIES:</t>
        </is>
      </c>
    </row>
    <row r="17">
      <c r="A17" s="4" t="inlineStr">
        <is>
          <t>Sale of common stock</t>
        </is>
      </c>
      <c r="B17" s="6" t="n">
        <v>100000</v>
      </c>
      <c r="C17" s="4" t="inlineStr">
        <is>
          <t xml:space="preserve"> </t>
        </is>
      </c>
    </row>
    <row r="18">
      <c r="A18" s="4" t="inlineStr">
        <is>
          <t>Proceeds from convertible notes</t>
        </is>
      </c>
      <c r="B18" s="6" t="n">
        <v>581350</v>
      </c>
      <c r="C18" s="6" t="n">
        <v>165000</v>
      </c>
    </row>
    <row r="19">
      <c r="A19" s="4" t="inlineStr">
        <is>
          <t>Payments on convertible notes</t>
        </is>
      </c>
      <c r="B19" s="6" t="n">
        <v>-33463</v>
      </c>
      <c r="C19" s="4" t="inlineStr">
        <is>
          <t xml:space="preserve"> </t>
        </is>
      </c>
    </row>
    <row r="20">
      <c r="A20" s="4" t="inlineStr">
        <is>
          <t>Proceeds from notes payable</t>
        </is>
      </c>
      <c r="B20" s="6" t="n">
        <v>10000</v>
      </c>
      <c r="C20" s="6" t="n">
        <v>82900</v>
      </c>
    </row>
    <row r="21">
      <c r="A21" s="4" t="inlineStr">
        <is>
          <t>Payments on notes payable</t>
        </is>
      </c>
      <c r="B21" s="6" t="n">
        <v>-13000</v>
      </c>
      <c r="C21" s="4" t="inlineStr">
        <is>
          <t xml:space="preserve"> </t>
        </is>
      </c>
    </row>
    <row r="22">
      <c r="A22" s="4" t="inlineStr">
        <is>
          <t>CASH FLOWS PROVIDED BY FINANCING ACTIVITIES</t>
        </is>
      </c>
      <c r="B22" s="6" t="n">
        <v>644887</v>
      </c>
      <c r="C22" s="6" t="n">
        <v>247900</v>
      </c>
    </row>
    <row r="23">
      <c r="A23" s="4" t="inlineStr">
        <is>
          <t>NET CHANGE IN CASH</t>
        </is>
      </c>
      <c r="B23" s="6" t="n">
        <v>24095</v>
      </c>
      <c r="C23" s="6" t="n">
        <v>406</v>
      </c>
    </row>
    <row r="24">
      <c r="A24" s="4" t="inlineStr">
        <is>
          <t>Cash, beginning of period</t>
        </is>
      </c>
      <c r="B24" s="6" t="n">
        <v>1691</v>
      </c>
      <c r="C24" s="6" t="n">
        <v>1285</v>
      </c>
    </row>
    <row r="25">
      <c r="A25" s="4" t="inlineStr">
        <is>
          <t>Cash, end of period</t>
        </is>
      </c>
      <c r="B25" s="6" t="n">
        <v>25786</v>
      </c>
      <c r="C25" s="6" t="n">
        <v>1691</v>
      </c>
    </row>
    <row r="26">
      <c r="A26" s="3" t="inlineStr">
        <is>
          <t>SUPPLEMENTAL CASH FLOW INFORMATION</t>
        </is>
      </c>
    </row>
    <row r="27">
      <c r="A27" s="4" t="inlineStr">
        <is>
          <t>Cash paid on interest expenses</t>
        </is>
      </c>
      <c r="B27" s="4" t="inlineStr">
        <is>
          <t xml:space="preserve"> </t>
        </is>
      </c>
      <c r="C27" s="4" t="inlineStr">
        <is>
          <t xml:space="preserve"> </t>
        </is>
      </c>
    </row>
    <row r="28">
      <c r="A28" s="4" t="inlineStr">
        <is>
          <t>Cash paid for income taxes</t>
        </is>
      </c>
      <c r="B28" s="4" t="inlineStr">
        <is>
          <t xml:space="preserve"> </t>
        </is>
      </c>
      <c r="C28" s="4" t="inlineStr">
        <is>
          <t xml:space="preserve"> </t>
        </is>
      </c>
    </row>
    <row r="29">
      <c r="A29" s="3" t="inlineStr">
        <is>
          <t>NON-CASH TRANSACTIONS</t>
        </is>
      </c>
    </row>
    <row r="30">
      <c r="A30" s="4" t="inlineStr">
        <is>
          <t>Common stock issued with convertible notes</t>
        </is>
      </c>
      <c r="B30" s="4" t="inlineStr">
        <is>
          <t xml:space="preserve"> </t>
        </is>
      </c>
      <c r="C30" s="6" t="n">
        <v>19960</v>
      </c>
    </row>
    <row r="31">
      <c r="A31" s="4" t="inlineStr">
        <is>
          <t>Debt discount created by derivative liability</t>
        </is>
      </c>
      <c r="B31" s="6" t="n">
        <v>616578</v>
      </c>
      <c r="C31" s="6" t="n">
        <v>128655</v>
      </c>
    </row>
    <row r="32">
      <c r="A32" s="4" t="inlineStr">
        <is>
          <t>Common shares issued for conversion of debt and accrued interest</t>
        </is>
      </c>
      <c r="B32" s="6" t="n">
        <v>320400</v>
      </c>
      <c r="C32" s="4" t="inlineStr">
        <is>
          <t xml:space="preserve"> </t>
        </is>
      </c>
    </row>
    <row r="33">
      <c r="A33" s="4" t="inlineStr">
        <is>
          <t>Extinguishment of derivative liability due to conversion</t>
        </is>
      </c>
      <c r="B33" s="6" t="n">
        <v>222657</v>
      </c>
      <c r="C33" s="4" t="inlineStr">
        <is>
          <t xml:space="preserve"> </t>
        </is>
      </c>
    </row>
    <row r="34">
      <c r="A34" s="4" t="inlineStr">
        <is>
          <t>Prepaid expenses financed with convertible note payable</t>
        </is>
      </c>
      <c r="B34" s="5" t="n">
        <v>39000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Note
1. Basis of Presentation Fourth Wave Energy, Inc. (formerly
Pierre Corp.) (the “Company”) was incorporated in Nevada on January 21, 2011. Since its incorporation, the Company has
attempted to become involved in a number of business ventures, all of which were unsuccessful and which it has abandoned. On March 16, 2020 we acquired
all of the outstanding shares of Fourth Wave Energy, Inc. for 6,200,000 restricted shares of our common stock. On March 20, 2020,
shareholders owning a majority of the Company’s outstanding shares of common stock amended the Company’s Articles of Incorporation
to change the name of the Company from Pierre Corp. to Fourth Wave Energy, Inc. Fourth Wave has designed an energy system which
is based on combining solar power and other energy efficient technologies into one fully integrated system. The Fourth Wave energy
system is designed to significantly reduce energy consumption and associated carbon emissions in residences and commercial buildings.
Fourth Wave plans to build five pilot projects as showcases for its technology. In March 2020 the Director General
of the World Health Organization declared COVID-19 a pandemic. We are still assessing the impact COVID-19 may have on our business, but
there can be no assurance that this analysis will enable us to avoid part or all of any impact from the spread of COVID-19 or its consequences,
including downturns in business sentiment generally. The extent to which the COVID-19 pandemic and global efforts to contain its
spread will impact our operations will depend on future developments, which are highly uncertain and cannot be predicted at this time,
and include the duration, severity and scope of the pandemic and the actions taken to contain or treat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The financial statements have,
in management's opinion, been properly prepared within the framework of the significant accounting policies summarized below: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Cash and Cash Equivalents The Company considers all highly
liquid investments with an original purchase maturity of three months or less to be cash equivalents. Property and Equipment Property and equipment is carried
at cost less accumulated depreciation. Depreciation is provided principally on the straight-line method over the useful lives as follows: Furniture
and fixtures Equipment
Fair Value of Financial
Instruments The carrying value of short-term
instruments, including cash, accounts payable and accrued expenses, and short-term notes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The Company utilizes a three-level valuation hierarchy for disclosures
of fair value measurements, defined as follows: Level
1:
Level
2:
Level
3: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December 31, 2020 and 2019:
Fair value measured at December 31, 2020
Total carrying value at December 31, 2020 Quoted prices in active markets (Level 1) Significant other observable inputs (Level 2) Significant Unobservable inputs (Level 3)
Liabilities:
Derivative liabilities $ 676,022 $  $  $ 676,022
Fair value measured at December 31, 2019
Total carrying value at December 31, 2019 Quoted prices in active markets (Level 1) Significant other observable inputs (Level 2) Significant Unobservable inputs (Level 3)
Liabilities:
Derivative liabilities $ 185,295 $  $  $ 185,295 There were no transfers between Level 1, 2 or 3 during
the period. The table below presents the
change in the fair value of the derivative liability during the year ended December 31, 2020:
Fair value as of December 31, 2018 $-
Fair value on the date of issuance recorded as a debt discount 128,655
Fair value on the date of issuance recorded as a loss on derivatives 56,280
Gain on change in fair value of derivatives 360
Fair value as of December 31, 2019 185,295
Fair value on the date of issuance recorded as a debt discount 616,580
Fair value on the date of issuance recorded as a loss on derivatives 82,818
Extinguishment of liability to equity due to conversions (222,657 )
Extinguishment of liability due to payoff of debt (69,097 )
Loss on change in fair value of derivatives 83,083
Fair value as of December 31, 2020 $ 676,022 Convertible
debt The
Company records a beneficial conversion feature related to the issuance of convertible debt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Beneficial
Conversion Features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 Income Taxes The
Company uses the assets and liability method of accounting for income taxes. Under the assets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Basic and Diluted Loss Per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December 31, 2020 and
2019, the Company’s potentially dilutive shares, which were not included in the calculation of net loss per share, included notes
convertible to 11,334,785 and 506,237 common shares, respectively 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Related Parties The Company follows ASC 850, Related
Party Disclosures, for the identification of related parties and disclosure of related party transactions. 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ing Concern</t>
        </is>
      </c>
      <c r="B1" s="2" t="inlineStr">
        <is>
          <t>12 Months Ended</t>
        </is>
      </c>
    </row>
    <row r="2">
      <c r="B2" s="2" t="inlineStr">
        <is>
          <t>Dec. 31, 2020</t>
        </is>
      </c>
    </row>
    <row r="3">
      <c r="A3" s="3" t="inlineStr">
        <is>
          <t>Notes to Financial Statements</t>
        </is>
      </c>
    </row>
    <row r="4">
      <c r="A4" s="4" t="inlineStr">
        <is>
          <t>Going Concern</t>
        </is>
      </c>
      <c r="B4" s="4" t="inlineStr">
        <is>
          <t>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20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29:40Z</dcterms:created>
  <dcterms:modified xmlns:dcterms="http://purl.org/dc/terms/" xmlns:xsi="http://www.w3.org/2001/XMLSchema-instance" xsi:type="dcterms:W3CDTF">2021-03-31T14:29:40Z</dcterms:modified>
</cp:coreProperties>
</file>